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ORGANIZATION AND BASIS OF PRESE" sheetId="6" r:id="rId6"/>
    <s:sheet name="SHORT-TERM DEBT" sheetId="7" r:id="rId7"/>
    <s:sheet name="LONG TERM DEBT" sheetId="8" r:id="rId8"/>
    <s:sheet name="WARRANTS" sheetId="9" r:id="rId9"/>
    <s:sheet name="OPTIONS" sheetId="10" r:id="rId10"/>
    <s:sheet name="EQUITY" sheetId="11" r:id="rId11"/>
    <s:sheet name="SEGMENT REPORTING" sheetId="12" r:id="rId12"/>
    <s:sheet name="CONTIGENCY" sheetId="13" r:id="rId13"/>
    <s:sheet name="COMPUTATION OF BASIC AND DILUTE" sheetId="14" r:id="rId14"/>
    <s:sheet name="SCHEDULE OF OUTSTANDING AND EXE" sheetId="15" r:id="rId15"/>
    <s:sheet name="SCHEDULE OF STOCK OPTION ACTIVI" sheetId="16" r:id="rId16"/>
    <s:sheet name="SEGMENT REPORTING (TABLES)" sheetId="17" r:id="rId17"/>
    <s:sheet name="COMPUTATION OF BASIC AND DILU18" sheetId="18" r:id="rId18"/>
    <s:sheet name="CONVERTIBLE PROMISSORY NOTE (DE" sheetId="19" r:id="rId19"/>
    <s:sheet name="LONG TERM DEBT (DETAILS)" sheetId="20" r:id="rId20"/>
    <s:sheet name="OUTSTANDING AND EXERCISABLE WAR" sheetId="21" r:id="rId21"/>
    <s:sheet name="OPTIONS (DETAILS)" sheetId="22" r:id="rId22"/>
    <s:sheet name="STOCK OPTION ACTIVITY (DETAILS)" sheetId="23" r:id="rId23"/>
    <s:sheet name="EQUITY (DETAILS)" sheetId="24" r:id="rId24"/>
    <s:sheet name="SEGMENT REPORTING (DETAILS)" sheetId="25" r:id="rId25"/>
    <s:sheet name="CONTIGENCY (DETAILS)" sheetId="26" r:id="rId26"/>
  </s:sheets>
  <s:definedNames/>
  <s:calcPr calcId="124519" calcMode="auto" fullCalcOnLoad="1"/>
</s:workbook>
</file>

<file path=xl/sharedStrings.xml><?xml version="1.0" encoding="utf-8"?>
<sst xmlns="http://schemas.openxmlformats.org/spreadsheetml/2006/main" uniqueCount="242">
  <si>
    <t>Document and Entity Information - shares</t>
  </si>
  <si>
    <t>6 Months Ended</t>
  </si>
  <si>
    <t>Jun. 30, 2016</t>
  </si>
  <si>
    <t>Aug. 05, 2016</t>
  </si>
  <si>
    <t>Document and Entity Information:</t>
  </si>
  <si>
    <t>Entity Registrant Name</t>
  </si>
  <si>
    <t>TRXADE GROUP, INC.</t>
  </si>
  <si>
    <t>Entity Trading Symbol</t>
  </si>
  <si>
    <t>trxd</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 USD ($)</t>
  </si>
  <si>
    <t>Dec. 31, 2015</t>
  </si>
  <si>
    <t>Current Assets</t>
  </si>
  <si>
    <t>Cash</t>
  </si>
  <si>
    <t>Accounts Receivable, net</t>
  </si>
  <si>
    <t>Inventory, net</t>
  </si>
  <si>
    <t>Prepaid Assets</t>
  </si>
  <si>
    <t>Other Assets</t>
  </si>
  <si>
    <t>Total Current Assets</t>
  </si>
  <si>
    <t>Total Assets</t>
  </si>
  <si>
    <t>Current Liabilities</t>
  </si>
  <si>
    <t>Accounts Payable</t>
  </si>
  <si>
    <t>Accrued Liabilities</t>
  </si>
  <si>
    <t>Notes Payable net of $37,500 and $15,000 discount</t>
  </si>
  <si>
    <t>Short term Convertible Payable net of $0 and $35,697 discount</t>
  </si>
  <si>
    <t>Total Current Liabilities</t>
  </si>
  <si>
    <t>Long Term Liabilities</t>
  </si>
  <si>
    <t>Convertible Note net of $256,273 and $241,612 discount</t>
  </si>
  <si>
    <t>Total Liabilities</t>
  </si>
  <si>
    <t>Shareholders' Equity</t>
  </si>
  <si>
    <t>Preferred Stock, $0.00001 par value, 10,000,000 shares authorized; 0 issued and outstanding, as of June 30, 2016 and December 31, 2015, respectively</t>
  </si>
  <si>
    <t>Common Stock, $0.00001 par value, 100,000,000 shares authorized; 31,535,827 and 31,435,827 issued and outstanding as of June 30, 2016 and December 31, 2015, respectively</t>
  </si>
  <si>
    <t>Additional Paid-in Capital</t>
  </si>
  <si>
    <t>Retained Earnings (Deficit)</t>
  </si>
  <si>
    <t>Total Shareholders' Equity (Deficit)</t>
  </si>
  <si>
    <t>Total Liabilities and Shareholders' Equity (Deficit)</t>
  </si>
  <si>
    <t>Consolidated Balance Sheets Parentheticals - USD ($)</t>
  </si>
  <si>
    <t>Parentheticals</t>
  </si>
  <si>
    <t>Notes Payable net of discount</t>
  </si>
  <si>
    <t>Short term Convertible Payable net of discount</t>
  </si>
  <si>
    <t>Convertible Not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Revenues:</t>
  </si>
  <si>
    <t>Revenues</t>
  </si>
  <si>
    <t>Cost of Sales</t>
  </si>
  <si>
    <t>Gross Profit</t>
  </si>
  <si>
    <t>Operating Expenses</t>
  </si>
  <si>
    <t>General and Administrative</t>
  </si>
  <si>
    <t>Operating Loss</t>
  </si>
  <si>
    <t>Loss on Debt Extinguishment</t>
  </si>
  <si>
    <t>Interest Expense</t>
  </si>
  <si>
    <t>Net Loss</t>
  </si>
  <si>
    <t>Basic loss per Common Share</t>
  </si>
  <si>
    <t>Diluted loss per Common Share</t>
  </si>
  <si>
    <t>Basic weighted average number of Common Shares outstanding</t>
  </si>
  <si>
    <t>Diluted weighted average number of Common Shares outstanding</t>
  </si>
  <si>
    <t>Consolidated Statements of Cash Flows (unaudited) - USD ($)</t>
  </si>
  <si>
    <t>Operating Activities:</t>
  </si>
  <si>
    <t>Adjustments to reconcile net loss to net cash provided by Operating activities:</t>
  </si>
  <si>
    <t>Depreciation</t>
  </si>
  <si>
    <t>Options expense</t>
  </si>
  <si>
    <t>Bad Debt Expense</t>
  </si>
  <si>
    <t>Amortization of debt discount</t>
  </si>
  <si>
    <t>Changes in Operating assets and Liabilities:</t>
  </si>
  <si>
    <t>Accounts Receivable</t>
  </si>
  <si>
    <t>Inventory</t>
  </si>
  <si>
    <t>Other Liabilities</t>
  </si>
  <si>
    <t>Deferred Income</t>
  </si>
  <si>
    <t>Net Cash used in operating activities</t>
  </si>
  <si>
    <t>Financing Activities:</t>
  </si>
  <si>
    <t>Cash paid as Original Debt Discount</t>
  </si>
  <si>
    <t>Proceeds from Short Term Convertible Debt</t>
  </si>
  <si>
    <t>Repayments of Short Term Convertible Debt</t>
  </si>
  <si>
    <t>Proceeds from Short Term Promissory Note</t>
  </si>
  <si>
    <t>Proceeds from Long Term Convertible Debt</t>
  </si>
  <si>
    <t>Proceeds from issuance of Common Stock</t>
  </si>
  <si>
    <t>Net Cash provided by financing activities</t>
  </si>
  <si>
    <t>Net increase or (Decrease) in Cash</t>
  </si>
  <si>
    <t>Cash at Beginning of the Year</t>
  </si>
  <si>
    <t>Cash at End of the Year (June 30, 2016 and 2015)</t>
  </si>
  <si>
    <t>Supplemental Cash Flow Information</t>
  </si>
  <si>
    <t>Cash Paid for Interest</t>
  </si>
  <si>
    <t>Cash Paid for Income Taxes</t>
  </si>
  <si>
    <t>Non-Cash Transactions</t>
  </si>
  <si>
    <t>Reclass from accrued interest to short term convertible notes</t>
  </si>
  <si>
    <t>Beneficial conversion features and relative fair value of warrants</t>
  </si>
  <si>
    <t>ORGANIZATION AND BASIS OF PRESENTATION</t>
  </si>
  <si>
    <t>NOTE 1  ORGANIZATION AND BASIS OF PRESENTATION Trxade Group, Inc. (Company) owns 100% of Trxade, Inc. and Westminster Pharmaceutical LLC. The merger of Trxade, Inc. and Trxade Group, Inc. occurred in July 2013. Westminster Pharmaceutical LLC was formed in January 2013. Trxade, Inc. is a web based market platform that enables trade among healthcare buyers and sellers of pharmaceuticals, accessories and services. Westminster Pharmaceutical LLC, provides US state licensed pharmacies and other buying groups with FDA approved pharmaceuticals as well as access to current benchmark pricing of pharmaceuticals. The accompanying unaudited interim financial statements of Trxade Group, Inc.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Registration Statement.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5 as reported in the Companys Registration Statement on Form 10K have been omitted Income (loss) Per Share  Basic net loss per common share is computed by dividing net loss available to commons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e. At June 30, 2016 diluted net loss per share is equivalent to basic net loss per share as the inclusion of any shares committed to be issued would be anti-dilutive. The following table sets forth the computation of basic and diluted Loss per Share: Three-month Six-month June 30, 2016 June 30, 2016 Numerator: Net Loss $ (1,101,815) $ (1,474,195) Numerator for basic EPS  income (loss) Available to common shareholders (1,101,815) (1,474,195) Numerator for diluted EPS  income (loss) Income available to common shareholders (1,101,815) (1,474,195) Denominator: Denominator for basic EPS  Weighted average shares 31,468,245 31,468,245 Denominator for diluted EPS - Weighted-average shares and assumed Conversions 31,468,245 31,468,245 Basic loss per common share $ (0.04) $ (0.05) Diluted loss per common share $ (0.04) $ (0.05)</t>
  </si>
  <si>
    <t>SHORT-TERM DEBT</t>
  </si>
  <si>
    <t xml:space="preserve">NOTE 2  SHORT-TERM DEBT Convertible Promissory Note Convertible promissory notes were issued in the aggregate amount of $200,000 in April and May 2015. The term of the notes was one year. Simple interest of 10% was payable at the maturity date of the note. Prior to maturity the notes may be converted for common stock at a conversion price of $1.50. The holders of the notes were granted warrants at one share of common stock for every $4.00 of the note principal amount, which totaled a warrant to purchase 50,000 shares of common stock. These warrants were issued at a strike price of $1.50 and an expiration date of five years from date of issuance. In April and May 2016, $50,000 of the $200,000 in convertible promissory notes (plus $5,000 in interest) was repaid. A one-year extension was executed on the remaining notes and the interest owed, totaling $15,000 became part of the adjusted principal of notes and the balance of $165,000 is due May 2017. In connection with the one-year extension of the maturity date of the outstanding notes, the holders of the notes were granted warrants at one common stock for $4.00 of the note amount, and warrants to purchase 41,250 shares of common stock were issued at a strike price of $1.50 and an expiration date of five years from date of issuance. The amendment of the note was considered a debt extinguishment and a loss on extinguishment of debt was booked in the amount of $37,579 for the quarter ended June 30, 2016.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a total debt discount of $53,546 was recorded in 2015 and $0 as of the date of the debt modification. The Company also uses the Black-Scholes pricing model to estimate the fair value of the warrants issued along with convertible notes on the date of grant. The Company accounted for the relative fair value of the warrants issued and a total debt discount $53,546 was recorded in 2015. During the six months ended June 30, 2016, a debt discount of $ $35,697 was amortized. As of June 30, 2016, the short term convertible notes had a principal balance of $165,000 with an unamortized debt discount of $0. Promissory Note In May 2015, a promissory note was issued in the face amount of $250,000. The term of that note was one year. The note has an original issuance discount of $45,000, thus the cash proceeds from the promissory note is $205,000. In May 2016, the promissory note was renewed in the face amount of $250,000 and the term was extended an additional year. The note has an original issuance discount of $45,000 and this amount was paid in cash at the renewal. During the six months ended June 30, 2016, a debt discount of $22,500 was amortized. As of June 30, 2016, the promissory note has a principal balance of $250,000 with an unamortized debt discount of $37,500. </t>
  </si>
  <si>
    <t>LONG TERM DEBT</t>
  </si>
  <si>
    <t xml:space="preserve">NOTE 3  LONG TERM DEBT Convertible Promissory Note Secured convertible promissory notes were issued in the aggregate amount of $950,000 in November and December 2015. The original term of the notes was three years. In June 2016 the note was extended to a four-year maturity for consideration of a senior secured position on the assets of the Company. Interest rate is a Royalty Payment which consists of a percentage of net Profit of certain transactions, payable within 45 days of the end of each quarter. Prior to maturity the notes may be converted for common stock at a conversion price of $2.50. The holders of the notes were granted a warrant to purchase 316,667 shares of common stock at a strike price of $0.01 and an expiration date of five years from date of issuance In June 2016 an additional $250,000 was issued under the secured convertible promissory notes. The holders of the notes were granted additional warrants (under the same terms above) to purchase 83,333 shares of common stock at a strike price of $0.01. The Company evaluated the embedded conversion feature within the above convertible notes under ASC 815-15 and ASC 815 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convertible note payable and a total debt discount of $0 was recorded in 2015. The Company also uses the Black-Scholes pricing model to estimate the fair value of the warrants issued along with convertible notes on the date of grant. The Company accounted for relative fair value of the warrants issued and a total debt discount of $251,883 was recorded in 2015. An additional discount of $55,783 was recorded in 2016. During the six months ended June 30, 2016, a debt discount of $41,122 was amortized. As of June 30, 2016, convertible note has a principal balance of $1,200,000, net of an unamortized debt discount of $256,273. </t>
  </si>
  <si>
    <t>WARRANTS</t>
  </si>
  <si>
    <t>NOTE 4 - WARRANTS For the six-month period ended June 30, 2016, 149,583 warrants were issued, and none were exercised or forfeited. The Companys outstanding and exercisable warrants as of June 30, 2016 are presented below: Number Weighted Average Contractual Intrinsic Outstanding Exercise Price Life in Years Value Warrants Outstanding as of December 31, 2015 845,000 $ 0.61 3.77 $ 435,900 Warrants Granted 149,583 0.42 5.00 - Warrants Forfeited - - - - Warrants Exercised - - - - Warrants Outstanding as of June 30, 2016 994,583 $ 0.58 4.14 $ 434,566</t>
  </si>
  <si>
    <t>OPTIONS</t>
  </si>
  <si>
    <t xml:space="preserve">NOTE 5 - OPTIONS The Company maintains a stock option plan under which certain employees are awarded option grants based on a combination of performance and tenure. The stock option plan provides for the grant of up to 2,000,000 shares. All options may be exercised for a period up to 5 years following the grant date, after which they expire. Options are vested in 4 or 5 years from the grant date. For the six-month period ended June 30, 2016, 176,500 options were issued, and 65,000 options were forfeited or expired due to employee resignation. The options were not vested and the option expense reversed was $47,370. The Company uses the Black-Scholes option pricing model to estimate the fair value of stock-based awards on the date of grant. Total compensation cost related to stock options was $116,194 for the six-months ended June 30, 2016. As of June 30, 2016, there was $398,736 of unrecognized compensation costs related to stock options, which is expected to be recognized over a weighted average period of 4.0 to 5.0 years. The following table represents stock option activity as of and for the period ended June 30, 2016: Number of Average Contractual Intrinsic Options Exercise Price Life in Years Value Outstanding at December 31, 2015 1,200,000 $ 1.07 5.19 - Exercisable at December 31, 2015 332,000 $ 1.04 3.34 $ 28,000 Forfeited 42,500 $ 1.56 8.17 - Granted 176,000 $ 1.02 9.78 - Expired 22,500 $ 1.53 7.82 - Outstanding at June 30, 2016 1,311,500 $ 1.13 5.70 - Exercisable at June 30, 2016 511,688 $ 1.02 3.07 $ 7,516 </t>
  </si>
  <si>
    <t>EQUITY</t>
  </si>
  <si>
    <t>Equity:</t>
  </si>
  <si>
    <t>Stockholders' Equity Note Disclosure</t>
  </si>
  <si>
    <t xml:space="preserve">NOTE 6  EQUITY Under a Private Offer Memorandum, 100,000 shares of common stock was issued for $150,000 cash in June 2016. The common stock was sold at $1.50 per share. In connection with this common stock offering warrants to purchase 25,000 shares of common stock were issued at a strike price of $0.01 and an expiration date of five years. </t>
  </si>
  <si>
    <t>SEGMENT REPORTING</t>
  </si>
  <si>
    <t>NOTE 7 SEGMENT REPORTING The Company classifies its business interests into two reportable segments, which are Trxade and Westminster. Trxade is our web based market platform that enables trade among healthcare buyers and sellers of pharmaceuticals, accessories and services, and Westminster provides pharmacies and other buying groups with pharmaceuticals. Three months ended June 30, 1016 Six months ended June 30, 2016 2016 2015 2016 2015 Revenues Trxade $ 585,495 $ 676,233 $ 1,217,261 $ 1,179,936 Westminster $ 1,100,655 $ 380,930 $ 2,303,219 $ 508,570 Segment Profit/Loss Trxade $ (231,179) $ 160,382 $ (368,852) $ 65,730 Westminster $ (772,844) $ (210,581) $ (1,100,590) $ (544,156) Assets Trxade $ 345,526 $ 470,225 Westminster $ 993,048 $ 769,384 Corporate Overhead was allocated based on revenue, and amounted to $(634,397) and $(237,027) for the three months June 30, 2016 and 2015, respectively. The amount was $(936,473) and $(494,631) for the six months ended June 30, 2016.</t>
  </si>
  <si>
    <t>CONTIGENCY</t>
  </si>
  <si>
    <t xml:space="preserve">NOTE 8 CONTIGENCY On November 19, 2015, Family Medicine Pharmacy, LLC filed a class-action claim against Trxade Group, Inc. and its wholly owned subsidiary Westminster Pharmaceutical, LLC, Inc. (Family Medicine Pharmacy, LLC v. Trxade Group, Inc. and Westminster, Inc., Case No.: 1:15-CV-00590-KD-B, United States District Court, Southern District of Alabama, Mobile Division). Family Medicine has served Trxade for allegedly utilizing a junk fax advertising program. On June 6, 2016, we entered into a binding memorandum of understanding with the plaintiff related to this litigation to resolve all claims in exchange for Trxade funding a settlement fund in the amount of $200,000. Pending objections and/or resolutions, we are currently waiting for the courts final approval of the settlement. We believe this case will settle under the proposed settlement, therefore, under ASC 450  Contingencies, an accrual of $200,000 is recorded as of June 30, 2016. </t>
  </si>
  <si>
    <t>COMPUTATION OF BASIC AND DILUTED LOSS PER SHARE (TABLES)</t>
  </si>
  <si>
    <t>The following table sets forth the computation of basic and diluted Loss per Share: Three-month Six-month June 30, 2016 June 30, 2016 Numerator: Net Loss $ (1,101,815) $ (1,474,195) Numerator for basic EPS  income (loss) Available to common shareholders (1,101,815) (1,474,195) Numerator for diluted EPS  income (loss) Income available to common shareholders (1,101,815) (1,474,195) Denominator: Denominator for basic EPS  Weighted average shares 31,468,245 31,468,245 Denominator for diluted EPS - Weighted-average shares and assumed Conversions 31,468,245 31,468,245 Basic loss per common share $ (0.04) $ (0.05) Diluted loss per common share $ (0.04) $ (0.05)</t>
  </si>
  <si>
    <t>SCHEDULE OF OUTSTANDING AND EXERCISABLE WARRANTS (TABLES)</t>
  </si>
  <si>
    <t xml:space="preserve"> Number Weighted Average Contractual Intrinsic Outstanding Exercise Price Life in Years Value Warrants Outstanding as of December 31, 2015 845,000 $ 0.61 3.77 $ 435,900 Warrants Granted 149,583 0.42 5.00 - Warrants Forfeited - - - - Warrants Exercised - - - - Warrants Outstanding as of June 30, 2016 994,583 $ 0.58 4.14 $ 434,566</t>
  </si>
  <si>
    <t>SCHEDULE OF STOCK OPTION ACTIVITY (TACBLES)</t>
  </si>
  <si>
    <t xml:space="preserve"> Number of Average Contractual Intrinsic Options Exercise Price Life in Years Value Outstanding at December 31, 2015 1,200,000 $ 1.07 5.19 - Exercisable at December 31, 2015 332,000 $ 1.04 3.34 $ 28,000 Forfeited 42,500 $ 1.56 8.17 - Granted 176,000 $ 1.02 9.78 - Expired 22,500 $ 1.53 7.82 - Outstanding at June 30, 2016 1,311,500 $ 1.13 5.70 - Exercisable at June 30, 2016 511,688 $ 1.02 3.07 $ 7,516</t>
  </si>
  <si>
    <t>SEGMENT REPORTING (TABLES)</t>
  </si>
  <si>
    <t xml:space="preserve"> Three months ended June 30, 1016 Six months ended June 30, 2016 2016 2015 2016 2015 Revenues Trxade $ 585,495 $ 676,233 $ 1,217,261 $ 1,179,936 Westminster $ 1,100,655 $ 380,930 $ 2,303,219 $ 508,570 Segment Profit/Loss Trxade $ (231,179) $ 160,382 $ (368,852) $ 65,730 Westminster $ (772,844) $ (210,581) $ (1,100,590) $ (544,156) Assets Trxade $ 345,526 $ 470,225 Westminster $ 993,048 $ 769,384 </t>
  </si>
  <si>
    <t>COMPUTATION OF BASIC AND DILUTED LOSS PER SHARE (DETAILS) - USD ($)</t>
  </si>
  <si>
    <t>Numerator:</t>
  </si>
  <si>
    <t>Numerator for basic EPS - income (loss) Available to common shareholders</t>
  </si>
  <si>
    <t>Numerator for diluted EPS - income (loss) Income available to common shareholders</t>
  </si>
  <si>
    <t>Denominator:</t>
  </si>
  <si>
    <t>Denominator for basic EPS - Weighted average shares</t>
  </si>
  <si>
    <t>Denominator for diluted EPS - Weighted-average shares and assumed Conversions</t>
  </si>
  <si>
    <t>Basic loss per common share</t>
  </si>
  <si>
    <t>Diluted loss per common share</t>
  </si>
  <si>
    <t>CONVERTIBLE PROMISSORY NOTE (DETAILS) - USD ($)</t>
  </si>
  <si>
    <t>May 31, 2016</t>
  </si>
  <si>
    <t>Apr. 30, 2016</t>
  </si>
  <si>
    <t>May 31, 2015</t>
  </si>
  <si>
    <t>Apr. 30, 2015</t>
  </si>
  <si>
    <t>CONVERTIBLE PROMISSORY NOTE</t>
  </si>
  <si>
    <t>Convertible promissory notes issued in amount</t>
  </si>
  <si>
    <t>Simple interest payable at the maturity date of the note</t>
  </si>
  <si>
    <t>0.00%</t>
  </si>
  <si>
    <t>10.00%</t>
  </si>
  <si>
    <t>Conversion price</t>
  </si>
  <si>
    <t>Granted warrants at one common stock of note</t>
  </si>
  <si>
    <t>Warrants issued</t>
  </si>
  <si>
    <t>Exercise price of warrants</t>
  </si>
  <si>
    <t>Convertible promissory notes was repaid</t>
  </si>
  <si>
    <t>Interest repaid</t>
  </si>
  <si>
    <t>A one-year extension was executed on the remaining notes and the interest owed</t>
  </si>
  <si>
    <t>Principal of notes and the balance</t>
  </si>
  <si>
    <t>Debt extinguishment and a loss on extinguishment of debt was booked in the amount</t>
  </si>
  <si>
    <t>Beneficial Conversion Feature inherent to convertible note payable and total debt discount</t>
  </si>
  <si>
    <t>Fair value of the warrants issued and a total debt discount</t>
  </si>
  <si>
    <t>Debt discount was amortized</t>
  </si>
  <si>
    <t>Convertible note has a balance of net</t>
  </si>
  <si>
    <t>Unamortized debt discount</t>
  </si>
  <si>
    <t>Promissory Note</t>
  </si>
  <si>
    <t>Promissory note was issued in the face amount</t>
  </si>
  <si>
    <t>Term of note in years</t>
  </si>
  <si>
    <t>Original issuance discount</t>
  </si>
  <si>
    <t>Cash proceeds from the promissory note</t>
  </si>
  <si>
    <t>Promissory note has a principal balance</t>
  </si>
  <si>
    <t>Unamortized debt discount of Promissory note</t>
  </si>
  <si>
    <t>Outsatanding debt discount amortized</t>
  </si>
  <si>
    <t>LONG TERM DEBT (DETAILS)</t>
  </si>
  <si>
    <t>Jun. 30, 2016USD ($)$ / sharesshares</t>
  </si>
  <si>
    <t>Dec. 31, 2015USD ($)$ / sharesshares</t>
  </si>
  <si>
    <t>Nov. 30, 2015USD ($)$ / sharesshares</t>
  </si>
  <si>
    <t>LONG TERM DEBT DETAILS</t>
  </si>
  <si>
    <t>Conversion price | $ / shares</t>
  </si>
  <si>
    <t>Granted warrant to purchase shares of common stock | shares</t>
  </si>
  <si>
    <t>Warrants issued at a strike price</t>
  </si>
  <si>
    <t>An additional warrants were issued | shares</t>
  </si>
  <si>
    <t>Convertible note Principal a balance</t>
  </si>
  <si>
    <t>An additional discount was recorded</t>
  </si>
  <si>
    <t>OUTSTANDING AND EXERCISABLE WARRANTS (DETAILS) {STOCKHOLDER EQUITY}</t>
  </si>
  <si>
    <t>Jun. 30, 2016shares</t>
  </si>
  <si>
    <t>Number Outstanding</t>
  </si>
  <si>
    <t>Warrants Outstanding</t>
  </si>
  <si>
    <t>Warrants Granted</t>
  </si>
  <si>
    <t>Warrants Exercised</t>
  </si>
  <si>
    <t>Weighted Average Exercise Price</t>
  </si>
  <si>
    <t>Contractual Life in Years</t>
  </si>
  <si>
    <t>Intrinsic Value</t>
  </si>
  <si>
    <t>Warrants Forfeited</t>
  </si>
  <si>
    <t>OPTIONS (DETAILS)</t>
  </si>
  <si>
    <t>OPTIONS DETAILS</t>
  </si>
  <si>
    <t>Stock Options plan provides for the grant</t>
  </si>
  <si>
    <t>Options issued</t>
  </si>
  <si>
    <t>Options forfeited and expired</t>
  </si>
  <si>
    <t>Option expense reversed</t>
  </si>
  <si>
    <t>Compensation</t>
  </si>
  <si>
    <t>Total compensation cost related to stock options</t>
  </si>
  <si>
    <t>Unrecognized compensation costs</t>
  </si>
  <si>
    <t>Weighted average period in years</t>
  </si>
  <si>
    <t>STOCK OPTION ACTIVITY (DETAILS) {STOCKHOLDERS EQUITY}</t>
  </si>
  <si>
    <t>Number of Options</t>
  </si>
  <si>
    <t>Outstanding</t>
  </si>
  <si>
    <t>Exercisable</t>
  </si>
  <si>
    <t>Forfeited</t>
  </si>
  <si>
    <t>Granted</t>
  </si>
  <si>
    <t>Expired</t>
  </si>
  <si>
    <t>Average Exercise Price</t>
  </si>
  <si>
    <t>EQUITY (DETAILS)</t>
  </si>
  <si>
    <t>Shares of common stock issued | shares</t>
  </si>
  <si>
    <t>Shares of common stock was issued for cash | $</t>
  </si>
  <si>
    <t>Common stock was sold per share | $ / shares</t>
  </si>
  <si>
    <t>Warrants to purchase shares of common stock | shares</t>
  </si>
  <si>
    <t>Common stock were issued at a strike price | $ / shares</t>
  </si>
  <si>
    <t>SEGMENT REPORTING (DETAILS) - USD ($)</t>
  </si>
  <si>
    <t>Trxade Revenues</t>
  </si>
  <si>
    <t>Westminster Revenues</t>
  </si>
  <si>
    <t>Segment Profit/Loss</t>
  </si>
  <si>
    <t>Trxade Segment Profit/Loss</t>
  </si>
  <si>
    <t>Westminster Segment Profit/Loss</t>
  </si>
  <si>
    <t>Assets</t>
  </si>
  <si>
    <t>Trxade Assets</t>
  </si>
  <si>
    <t>Westminster Assets</t>
  </si>
  <si>
    <t>Corporate Overhead was allocated based on revenue</t>
  </si>
  <si>
    <t>CONTIGENCY (DETAILS)</t>
  </si>
  <si>
    <t>Jun. 30, 2016USD ($)</t>
  </si>
  <si>
    <t>CONTIGENCY DETAILS</t>
  </si>
  <si>
    <t>Trxade funding a settlement fund</t>
  </si>
  <si>
    <t>Contingencies an accrual is recorded</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382574</v>
      </c>
    </row>
    <row spans="1:3" r="10">
      <c t="s" s="4" r="A10">
        <v>16</v>
      </c>
      <c t="s" s="4" r="B10">
        <v>17</v>
      </c>
    </row>
    <row spans="1:3" r="11">
      <c t="s" s="4" r="A11">
        <v>18</v>
      </c>
      <c t="n" s="6" r="C11">
        <v>31535827</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41</v>
      </c>
      <c t="s" s="2" r="B1">
        <v>69</v>
      </c>
      <c t="s" s="2" r="C1">
        <v>1</v>
      </c>
    </row>
    <row spans="1:3" r="2">
      <c t="s" s="2" r="B2">
        <v>2</v>
      </c>
      <c t="s" s="2" r="C2">
        <v>2</v>
      </c>
    </row>
    <row spans="1:3" r="3">
      <c t="s" s="3" r="A3">
        <v>142</v>
      </c>
    </row>
    <row spans="1:3" r="4">
      <c t="s" s="4" r="A4">
        <v>80</v>
      </c>
      <c t="n" s="7" r="B4">
        <v>-1101815</v>
      </c>
      <c t="n" s="7" r="C4">
        <v>-1474195</v>
      </c>
    </row>
    <row spans="1:3" r="5">
      <c t="s" s="4" r="A5">
        <v>143</v>
      </c>
      <c t="n" s="6" r="B5">
        <v>-1101815</v>
      </c>
      <c t="n" s="6" r="C5">
        <v>-1474195</v>
      </c>
    </row>
    <row spans="1:3" r="6">
      <c t="s" s="4" r="A6">
        <v>144</v>
      </c>
      <c t="n" s="6" r="B6">
        <v>-1101815</v>
      </c>
      <c t="n" s="6" r="C6">
        <v>-1474195</v>
      </c>
    </row>
    <row spans="1:3" r="7">
      <c t="s" s="3" r="A7">
        <v>145</v>
      </c>
    </row>
    <row spans="1:3" r="8">
      <c t="s" s="4" r="A8">
        <v>146</v>
      </c>
      <c t="n" s="6" r="B8">
        <v>31468245</v>
      </c>
      <c t="n" s="6" r="C8">
        <v>31468245</v>
      </c>
    </row>
    <row spans="1:3" r="9">
      <c t="s" s="4" r="A9">
        <v>147</v>
      </c>
      <c t="n" s="6" r="B9">
        <v>31468245</v>
      </c>
      <c t="n" s="6" r="C9">
        <v>31468245</v>
      </c>
    </row>
    <row spans="1:3" r="10">
      <c t="s" s="4" r="A10">
        <v>148</v>
      </c>
      <c t="n" s="9" r="B10">
        <v>-0.04</v>
      </c>
      <c t="n" s="9" r="C10">
        <v>-0.05</v>
      </c>
    </row>
    <row spans="1:3" r="11">
      <c t="s" s="4" r="A11">
        <v>149</v>
      </c>
      <c t="n" s="9" r="B11">
        <v>-0.04</v>
      </c>
      <c t="n" s="9" r="C11">
        <v>-0.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 customWidth="1" max="6" min="6" width="14"/>
  </cols>
  <sheetData>
    <row spans="1:6" r="1">
      <c t="s" s="1" r="A1">
        <v>150</v>
      </c>
      <c t="s" s="2" r="B1">
        <v>2</v>
      </c>
      <c t="s" s="2" r="C1">
        <v>151</v>
      </c>
      <c t="s" s="2" r="D1">
        <v>152</v>
      </c>
      <c t="s" s="2" r="E1">
        <v>153</v>
      </c>
      <c t="s" s="2" r="F1">
        <v>154</v>
      </c>
    </row>
    <row spans="1:6" r="2">
      <c t="s" s="3" r="A2">
        <v>155</v>
      </c>
    </row>
    <row spans="1:6" r="3">
      <c t="s" s="4" r="A3">
        <v>156</v>
      </c>
      <c t="n" s="7" r="B3">
        <v>0</v>
      </c>
      <c t="n" s="7" r="C3">
        <v>0</v>
      </c>
      <c t="n" s="7" r="D3">
        <v>0</v>
      </c>
      <c t="n" s="7" r="E3">
        <v>200000</v>
      </c>
      <c t="n" s="7" r="F3">
        <v>200000</v>
      </c>
    </row>
    <row spans="1:6" r="4">
      <c t="s" s="4" r="A4">
        <v>157</v>
      </c>
      <c t="s" s="4" r="B4">
        <v>158</v>
      </c>
      <c t="s" s="4" r="C4">
        <v>158</v>
      </c>
      <c t="s" s="4" r="D4">
        <v>158</v>
      </c>
      <c t="s" s="4" r="E4">
        <v>159</v>
      </c>
      <c t="s" s="4" r="F4">
        <v>159</v>
      </c>
    </row>
    <row spans="1:6" r="5">
      <c t="s" s="4" r="A5">
        <v>160</v>
      </c>
      <c t="n" s="9" r="B5">
        <v>1.5</v>
      </c>
      <c t="n" s="7" r="C5">
        <v>0</v>
      </c>
      <c t="n" s="7" r="D5">
        <v>0</v>
      </c>
      <c t="n" s="7" r="E5">
        <v>0</v>
      </c>
      <c t="n" s="7" r="F5">
        <v>0</v>
      </c>
    </row>
    <row spans="1:6" r="6">
      <c t="s" s="4" r="A6">
        <v>161</v>
      </c>
      <c t="n" s="6" r="B6">
        <v>4</v>
      </c>
      <c t="n" s="6" r="C6">
        <v>0</v>
      </c>
      <c t="n" s="6" r="D6">
        <v>0</v>
      </c>
      <c t="n" s="6" r="E6">
        <v>0</v>
      </c>
      <c t="n" s="6" r="F6">
        <v>0</v>
      </c>
    </row>
    <row spans="1:6" r="7">
      <c t="s" s="4" r="A7">
        <v>162</v>
      </c>
      <c t="n" s="6" r="B7">
        <v>50000</v>
      </c>
      <c t="n" s="6" r="C7">
        <v>0</v>
      </c>
      <c t="n" s="6" r="D7">
        <v>0</v>
      </c>
      <c t="n" s="6" r="E7">
        <v>0</v>
      </c>
      <c t="n" s="6" r="F7">
        <v>0</v>
      </c>
    </row>
    <row spans="1:6" r="8">
      <c t="s" s="4" r="A8">
        <v>163</v>
      </c>
      <c t="n" s="9" r="B8">
        <v>1.5</v>
      </c>
      <c t="n" s="7" r="C8">
        <v>0</v>
      </c>
      <c t="n" s="7" r="D8">
        <v>0</v>
      </c>
      <c t="n" s="7" r="E8">
        <v>0</v>
      </c>
      <c t="n" s="7" r="F8">
        <v>0</v>
      </c>
    </row>
    <row spans="1:6" r="9">
      <c t="s" s="4" r="A9">
        <v>164</v>
      </c>
      <c t="n" s="7" r="B9">
        <v>0</v>
      </c>
      <c t="n" s="7" r="C9">
        <v>200000</v>
      </c>
      <c t="n" s="7" r="D9">
        <v>50000</v>
      </c>
      <c t="n" s="7" r="E9">
        <v>0</v>
      </c>
      <c t="n" s="7" r="F9">
        <v>0</v>
      </c>
    </row>
    <row spans="1:6" r="10">
      <c t="s" s="4" r="A10">
        <v>165</v>
      </c>
      <c t="n" s="6" r="B10">
        <v>0</v>
      </c>
      <c t="n" s="6" r="C10">
        <v>0</v>
      </c>
      <c t="n" s="6" r="D10">
        <v>5000</v>
      </c>
      <c t="n" s="6" r="E10">
        <v>0</v>
      </c>
      <c t="n" s="6" r="F10">
        <v>0</v>
      </c>
    </row>
    <row spans="1:6" r="11">
      <c t="s" s="4" r="A11">
        <v>166</v>
      </c>
      <c t="n" s="6" r="B11">
        <v>15000</v>
      </c>
      <c t="n" s="6" r="C11">
        <v>0</v>
      </c>
      <c t="n" s="6" r="D11">
        <v>0</v>
      </c>
      <c t="n" s="6" r="E11">
        <v>0</v>
      </c>
      <c t="n" s="6" r="F11">
        <v>0</v>
      </c>
    </row>
    <row spans="1:6" r="12">
      <c t="s" s="4" r="A12">
        <v>167</v>
      </c>
      <c t="n" s="6" r="B12">
        <v>165000</v>
      </c>
      <c t="n" s="6" r="C12">
        <v>0</v>
      </c>
      <c t="n" s="6" r="D12">
        <v>0</v>
      </c>
      <c t="n" s="6" r="E12">
        <v>0</v>
      </c>
      <c t="n" s="6" r="F12">
        <v>0</v>
      </c>
    </row>
    <row spans="1:6" r="13">
      <c t="s" s="4" r="A13">
        <v>168</v>
      </c>
      <c t="n" s="6" r="B13">
        <v>37579</v>
      </c>
      <c t="n" s="6" r="C13">
        <v>0</v>
      </c>
      <c t="n" s="6" r="D13">
        <v>0</v>
      </c>
      <c t="n" s="6" r="E13">
        <v>0</v>
      </c>
      <c t="n" s="6" r="F13">
        <v>0</v>
      </c>
    </row>
    <row spans="1:6" r="14">
      <c t="s" s="4" r="A14">
        <v>169</v>
      </c>
      <c t="n" s="6" r="B14">
        <v>53546</v>
      </c>
      <c t="n" s="6" r="C14">
        <v>0</v>
      </c>
      <c t="n" s="6" r="D14">
        <v>0</v>
      </c>
      <c t="n" s="6" r="E14">
        <v>0</v>
      </c>
      <c t="n" s="6" r="F14">
        <v>0</v>
      </c>
    </row>
    <row spans="1:6" r="15">
      <c t="s" s="4" r="A15">
        <v>170</v>
      </c>
      <c t="n" s="6" r="B15">
        <v>53546</v>
      </c>
      <c t="n" s="6" r="C15">
        <v>0</v>
      </c>
      <c t="n" s="6" r="D15">
        <v>0</v>
      </c>
      <c t="n" s="6" r="E15">
        <v>0</v>
      </c>
      <c t="n" s="6" r="F15">
        <v>0</v>
      </c>
    </row>
    <row spans="1:6" r="16">
      <c t="s" s="4" r="A16">
        <v>171</v>
      </c>
      <c t="n" s="6" r="B16">
        <v>35697</v>
      </c>
      <c t="n" s="6" r="C16">
        <v>0</v>
      </c>
      <c t="n" s="6" r="D16">
        <v>0</v>
      </c>
      <c t="n" s="6" r="E16">
        <v>0</v>
      </c>
      <c t="n" s="6" r="F16">
        <v>0</v>
      </c>
    </row>
    <row spans="1:6" r="17">
      <c t="s" s="4" r="A17">
        <v>172</v>
      </c>
      <c t="n" s="6" r="B17">
        <v>165000</v>
      </c>
      <c t="n" s="6" r="C17">
        <v>0</v>
      </c>
      <c t="n" s="6" r="D17">
        <v>0</v>
      </c>
      <c t="n" s="6" r="E17">
        <v>0</v>
      </c>
      <c t="n" s="6" r="F17">
        <v>0</v>
      </c>
    </row>
    <row spans="1:6" r="18">
      <c t="s" s="4" r="A18">
        <v>173</v>
      </c>
      <c t="n" s="6" r="B18">
        <v>0</v>
      </c>
      <c t="n" s="6" r="C18">
        <v>0</v>
      </c>
      <c t="n" s="6" r="D18">
        <v>0</v>
      </c>
      <c t="n" s="6" r="E18">
        <v>0</v>
      </c>
      <c t="n" s="6" r="F18">
        <v>0</v>
      </c>
    </row>
    <row spans="1:6" r="19">
      <c t="s" s="3" r="A19">
        <v>174</v>
      </c>
    </row>
    <row spans="1:6" r="20">
      <c t="s" s="4" r="A20">
        <v>175</v>
      </c>
      <c t="n" s="7" r="B20">
        <v>0</v>
      </c>
      <c t="n" s="7" r="C20">
        <v>250000</v>
      </c>
      <c t="n" s="7" r="D20">
        <v>0</v>
      </c>
      <c t="n" s="7" r="E20">
        <v>250000</v>
      </c>
      <c t="n" s="7" r="F20">
        <v>0</v>
      </c>
    </row>
    <row spans="1:6" r="21">
      <c t="s" s="4" r="A21">
        <v>176</v>
      </c>
      <c t="n" s="6" r="B21">
        <v>0</v>
      </c>
      <c t="n" s="6" r="C21">
        <v>1</v>
      </c>
      <c t="n" s="6" r="D21">
        <v>0</v>
      </c>
      <c t="n" s="6" r="E21">
        <v>1</v>
      </c>
      <c t="n" s="6" r="F21">
        <v>0</v>
      </c>
    </row>
    <row spans="1:6" r="22">
      <c t="s" s="4" r="A22">
        <v>177</v>
      </c>
      <c t="n" s="7" r="B22">
        <v>0</v>
      </c>
      <c t="n" s="7" r="C22">
        <v>45000</v>
      </c>
      <c t="n" s="7" r="D22">
        <v>0</v>
      </c>
      <c t="n" s="7" r="E22">
        <v>45000</v>
      </c>
      <c t="n" s="7" r="F22">
        <v>0</v>
      </c>
    </row>
    <row spans="1:6" r="23">
      <c t="s" s="4" r="A23">
        <v>178</v>
      </c>
      <c t="n" s="6" r="B23">
        <v>0</v>
      </c>
      <c t="n" s="6" r="C23">
        <v>0</v>
      </c>
      <c t="n" s="6" r="D23">
        <v>0</v>
      </c>
      <c t="n" s="6" r="E23">
        <v>205000</v>
      </c>
      <c t="n" s="6" r="F23">
        <v>0</v>
      </c>
    </row>
    <row spans="1:6" r="24">
      <c t="s" s="4" r="A24">
        <v>179</v>
      </c>
      <c t="n" s="6" r="B24">
        <v>250000</v>
      </c>
      <c t="n" s="6" r="C24">
        <v>0</v>
      </c>
      <c t="n" s="6" r="D24">
        <v>0</v>
      </c>
      <c t="n" s="6" r="E24">
        <v>0</v>
      </c>
      <c t="n" s="6" r="F24">
        <v>0</v>
      </c>
    </row>
    <row spans="1:6" r="25">
      <c t="s" s="4" r="A25">
        <v>180</v>
      </c>
      <c t="n" s="6" r="B25">
        <v>37500</v>
      </c>
      <c t="n" s="6" r="C25">
        <v>0</v>
      </c>
      <c t="n" s="6" r="D25">
        <v>0</v>
      </c>
      <c t="n" s="6" r="E25">
        <v>0</v>
      </c>
      <c t="n" s="6" r="F25">
        <v>0</v>
      </c>
    </row>
    <row spans="1:6" r="26">
      <c t="s" s="4" r="A26">
        <v>181</v>
      </c>
      <c t="n" s="7" r="B26">
        <v>22500</v>
      </c>
      <c t="n" s="7" r="C26">
        <v>0</v>
      </c>
      <c t="n" s="7" r="D26">
        <v>0</v>
      </c>
      <c t="n" s="7" r="E26">
        <v>0</v>
      </c>
      <c t="n" s="7" r="F26">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19588</v>
      </c>
      <c t="n" s="7" r="C3">
        <v>860132</v>
      </c>
    </row>
    <row spans="1:3" r="4">
      <c t="s" s="4" r="A4">
        <v>33</v>
      </c>
      <c t="n" s="6" r="B4">
        <v>373653</v>
      </c>
      <c t="n" s="6" r="C4">
        <v>498100</v>
      </c>
    </row>
    <row spans="1:3" r="5">
      <c t="s" s="4" r="A5">
        <v>34</v>
      </c>
      <c t="n" s="6" r="B5">
        <v>538757</v>
      </c>
      <c t="n" s="6" r="C5">
        <v>284718</v>
      </c>
    </row>
    <row spans="1:3" r="6">
      <c t="s" s="4" r="A6">
        <v>35</v>
      </c>
      <c t="n" s="6" r="B6">
        <v>203538</v>
      </c>
      <c t="n" s="6" r="C6">
        <v>201361</v>
      </c>
    </row>
    <row spans="1:3" r="7">
      <c t="s" s="4" r="A7">
        <v>36</v>
      </c>
      <c t="n" s="6" r="B7">
        <v>0</v>
      </c>
      <c t="n" s="6" r="C7">
        <v>183359</v>
      </c>
    </row>
    <row spans="1:3" r="8">
      <c t="s" s="4" r="A8">
        <v>37</v>
      </c>
      <c t="n" s="6" r="B8">
        <v>1435536</v>
      </c>
      <c t="n" s="6" r="C8">
        <v>2027670</v>
      </c>
    </row>
    <row spans="1:3" r="9">
      <c t="s" s="4" r="A9">
        <v>38</v>
      </c>
      <c t="n" s="6" r="B9">
        <v>1435536</v>
      </c>
      <c t="n" s="6" r="C9">
        <v>2027670</v>
      </c>
    </row>
    <row spans="1:3" r="10">
      <c t="s" s="3" r="A10">
        <v>39</v>
      </c>
    </row>
    <row spans="1:3" r="11">
      <c t="s" s="4" r="A11">
        <v>40</v>
      </c>
      <c t="n" s="6" r="B11">
        <v>353067</v>
      </c>
      <c t="n" s="6" r="C11">
        <v>356159</v>
      </c>
    </row>
    <row spans="1:3" r="12">
      <c t="s" s="4" r="A12">
        <v>41</v>
      </c>
      <c t="n" s="6" r="B12">
        <v>608864</v>
      </c>
      <c t="n" s="6" r="C12">
        <v>296803</v>
      </c>
    </row>
    <row spans="1:3" r="13">
      <c t="s" s="4" r="A13">
        <v>42</v>
      </c>
      <c t="n" s="6" r="B13">
        <v>212500</v>
      </c>
      <c t="n" s="6" r="C13">
        <v>235000</v>
      </c>
    </row>
    <row spans="1:3" r="14">
      <c t="s" s="4" r="A14">
        <v>43</v>
      </c>
      <c t="n" s="6" r="B14">
        <v>165000</v>
      </c>
      <c t="n" s="6" r="C14">
        <v>164303</v>
      </c>
    </row>
    <row spans="1:3" r="15">
      <c t="s" s="4" r="A15">
        <v>44</v>
      </c>
      <c t="n" s="6" r="B15">
        <v>1339431</v>
      </c>
      <c t="n" s="6" r="C15">
        <v>1052265</v>
      </c>
    </row>
    <row spans="1:3" r="16">
      <c t="s" s="3" r="A16">
        <v>45</v>
      </c>
    </row>
    <row spans="1:3" r="17">
      <c t="s" s="4" r="A17">
        <v>46</v>
      </c>
      <c t="n" s="6" r="B17">
        <v>943727</v>
      </c>
      <c t="n" s="6" r="C17">
        <v>708388</v>
      </c>
    </row>
    <row spans="1:3" r="18">
      <c t="s" s="4" r="A18">
        <v>47</v>
      </c>
      <c t="n" s="6" r="B18">
        <v>2283158</v>
      </c>
      <c t="n" s="6" r="C18">
        <v>1760653</v>
      </c>
    </row>
    <row spans="1:3" r="19">
      <c t="s" s="3" r="A19">
        <v>48</v>
      </c>
    </row>
    <row spans="1:3" r="20">
      <c t="s" s="4" r="A20">
        <v>49</v>
      </c>
      <c t="n" s="6" r="B20">
        <v>0</v>
      </c>
      <c t="n" s="6" r="C20">
        <v>0</v>
      </c>
    </row>
    <row spans="1:3" r="21">
      <c t="s" s="4" r="A21">
        <v>50</v>
      </c>
      <c t="n" s="6" r="B21">
        <v>315</v>
      </c>
      <c t="n" s="6" r="C21">
        <v>314</v>
      </c>
    </row>
    <row spans="1:3" r="22">
      <c t="s" s="4" r="A22">
        <v>51</v>
      </c>
      <c t="n" s="6" r="B22">
        <v>6275229</v>
      </c>
      <c t="n" s="6" r="C22">
        <v>5915674</v>
      </c>
    </row>
    <row spans="1:3" r="23">
      <c t="s" s="4" r="A23">
        <v>52</v>
      </c>
      <c t="n" s="6" r="B23">
        <v>-7123166</v>
      </c>
      <c t="n" s="6" r="C23">
        <v>-5648971</v>
      </c>
    </row>
    <row spans="1:3" r="24">
      <c t="s" s="4" r="A24">
        <v>53</v>
      </c>
      <c t="n" s="6" r="B24">
        <v>-847622</v>
      </c>
      <c t="n" s="6" r="C24">
        <v>267017</v>
      </c>
    </row>
    <row spans="1:3" r="25">
      <c t="s" s="4" r="A25">
        <v>54</v>
      </c>
      <c t="n" s="7" r="B25">
        <v>1435536</v>
      </c>
      <c t="n" s="7" r="C25">
        <v>20276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37"/>
    <col customWidth="1" max="3" min="3" width="37"/>
    <col customWidth="1" max="4" min="4" width="37"/>
  </cols>
  <sheetData>
    <row spans="1:4" r="1">
      <c t="s" s="1" r="A1">
        <v>182</v>
      </c>
      <c t="s" s="2" r="B1">
        <v>183</v>
      </c>
      <c t="s" s="2" r="C1">
        <v>184</v>
      </c>
      <c t="s" s="2" r="D1">
        <v>185</v>
      </c>
    </row>
    <row spans="1:4" r="2">
      <c t="s" s="3" r="A2">
        <v>186</v>
      </c>
    </row>
    <row spans="1:4" r="3">
      <c t="s" s="4" r="A3">
        <v>156</v>
      </c>
      <c t="n" s="7" r="B3">
        <v>250000</v>
      </c>
      <c t="n" s="7" r="C3">
        <v>500000</v>
      </c>
      <c t="n" s="7" r="D3">
        <v>450000</v>
      </c>
    </row>
    <row spans="1:4" r="4">
      <c t="s" s="4" r="A4">
        <v>187</v>
      </c>
      <c t="n" s="9" r="B4">
        <v>2.5</v>
      </c>
      <c t="n" s="9" r="C4">
        <v>2.5</v>
      </c>
      <c t="n" s="9" r="D4">
        <v>2.5</v>
      </c>
    </row>
    <row spans="1:4" r="5">
      <c t="s" s="4" r="A5">
        <v>188</v>
      </c>
      <c t="n" s="6" r="B5">
        <v>83333</v>
      </c>
      <c t="n" s="6" r="C5">
        <v>166667</v>
      </c>
      <c t="n" s="6" r="D5">
        <v>150000</v>
      </c>
    </row>
    <row spans="1:4" r="6">
      <c t="s" s="4" r="A6">
        <v>189</v>
      </c>
      <c t="n" s="10" r="B6">
        <v>0.01</v>
      </c>
      <c t="n" s="10" r="C6">
        <v>0.01</v>
      </c>
      <c t="n" s="10" r="D6">
        <v>0.01</v>
      </c>
    </row>
    <row spans="1:4" r="7">
      <c t="s" s="4" r="A7">
        <v>190</v>
      </c>
      <c t="n" s="6" r="B7">
        <v>0</v>
      </c>
      <c t="n" s="6" r="C7">
        <v>0</v>
      </c>
      <c t="n" s="6" r="D7">
        <v>10000</v>
      </c>
    </row>
    <row spans="1:4" r="8">
      <c t="s" s="4" r="A8">
        <v>170</v>
      </c>
      <c t="n" s="7" r="B8">
        <v>78202</v>
      </c>
      <c t="n" s="7" r="C8">
        <v>133994</v>
      </c>
      <c t="n" s="7" r="D8">
        <v>117889</v>
      </c>
    </row>
    <row spans="1:4" r="9">
      <c t="s" s="4" r="A9">
        <v>171</v>
      </c>
      <c t="n" s="6" r="B9">
        <v>41122</v>
      </c>
    </row>
    <row spans="1:4" r="10">
      <c t="s" s="4" r="A10">
        <v>191</v>
      </c>
      <c t="n" s="6" r="B10">
        <v>1200000</v>
      </c>
    </row>
    <row spans="1:4" r="11">
      <c t="s" s="4" r="A11">
        <v>173</v>
      </c>
      <c t="n" s="6" r="B11">
        <v>256273</v>
      </c>
    </row>
    <row spans="1:4" r="12">
      <c t="s" s="4" r="A12">
        <v>192</v>
      </c>
      <c t="n" s="7" r="B12">
        <v>5578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20"/>
  </cols>
  <sheetData>
    <row spans="1:2" r="1">
      <c t="s" s="1" r="A1">
        <v>193</v>
      </c>
      <c t="s" s="2" r="B1">
        <v>1</v>
      </c>
    </row>
    <row spans="1:2" r="2">
      <c t="s" s="2" r="B2">
        <v>194</v>
      </c>
    </row>
    <row spans="1:2" r="3">
      <c t="s" s="4" r="A3">
        <v>195</v>
      </c>
    </row>
    <row spans="1:2" r="4">
      <c t="s" s="4" r="A4">
        <v>196</v>
      </c>
      <c t="n" s="6" r="B4">
        <v>845000</v>
      </c>
    </row>
    <row spans="1:2" r="5">
      <c t="s" s="4" r="A5">
        <v>197</v>
      </c>
      <c t="n" s="6" r="B5">
        <v>149583</v>
      </c>
    </row>
    <row spans="1:2" r="6">
      <c t="s" s="4" r="A6">
        <v>198</v>
      </c>
      <c t="n" s="6" r="B6">
        <v>0</v>
      </c>
    </row>
    <row spans="1:2" r="7">
      <c t="s" s="4" r="A7">
        <v>196</v>
      </c>
      <c t="n" s="6" r="B7">
        <v>994583</v>
      </c>
    </row>
    <row spans="1:2" r="8">
      <c t="s" s="4" r="A8">
        <v>199</v>
      </c>
    </row>
    <row spans="1:2" r="9">
      <c t="s" s="4" r="A9">
        <v>196</v>
      </c>
      <c t="n" s="10" r="B9">
        <v>0.61</v>
      </c>
    </row>
    <row spans="1:2" r="10">
      <c t="s" s="4" r="A10">
        <v>197</v>
      </c>
      <c t="n" s="10" r="B10">
        <v>0.42</v>
      </c>
    </row>
    <row spans="1:2" r="11">
      <c t="s" s="4" r="A11">
        <v>196</v>
      </c>
      <c t="n" s="10" r="B11">
        <v>0.58</v>
      </c>
    </row>
    <row spans="1:2" r="12">
      <c t="s" s="4" r="A12">
        <v>200</v>
      </c>
    </row>
    <row spans="1:2" r="13">
      <c t="s" s="4" r="A13">
        <v>196</v>
      </c>
      <c t="n" s="10" r="B13">
        <v>3.77</v>
      </c>
    </row>
    <row spans="1:2" r="14">
      <c t="s" s="4" r="A14">
        <v>197</v>
      </c>
      <c t="n" s="6" r="B14">
        <v>5</v>
      </c>
    </row>
    <row spans="1:2" r="15">
      <c t="s" s="4" r="A15">
        <v>196</v>
      </c>
      <c t="n" s="10" r="B15">
        <v>4.14</v>
      </c>
    </row>
    <row spans="1:2" r="16">
      <c t="s" s="4" r="A16">
        <v>201</v>
      </c>
    </row>
    <row spans="1:2" r="17">
      <c t="s" s="4" r="A17">
        <v>196</v>
      </c>
      <c t="n" s="6" r="B17">
        <v>435900</v>
      </c>
    </row>
    <row spans="1:2" r="18">
      <c t="s" s="4" r="A18">
        <v>202</v>
      </c>
      <c t="n" s="6" r="B18">
        <v>0</v>
      </c>
    </row>
    <row spans="1:2" r="19">
      <c t="s" s="4" r="A19">
        <v>196</v>
      </c>
      <c t="n" s="6" r="B19">
        <v>4345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20"/>
  </cols>
  <sheetData>
    <row spans="1:2" r="1">
      <c t="s" s="1" r="A1">
        <v>203</v>
      </c>
      <c t="s" s="2" r="B1">
        <v>1</v>
      </c>
    </row>
    <row spans="1:2" r="2">
      <c t="s" s="2" r="B2">
        <v>194</v>
      </c>
    </row>
    <row spans="1:2" r="3">
      <c t="s" s="3" r="A3">
        <v>204</v>
      </c>
    </row>
    <row spans="1:2" r="4">
      <c t="s" s="4" r="A4">
        <v>205</v>
      </c>
      <c t="n" s="6" r="B4">
        <v>2000000</v>
      </c>
    </row>
    <row spans="1:2" r="5">
      <c t="s" s="4" r="A5">
        <v>206</v>
      </c>
      <c t="n" s="6" r="B5">
        <v>176500</v>
      </c>
    </row>
    <row spans="1:2" r="6">
      <c t="s" s="4" r="A6">
        <v>207</v>
      </c>
      <c t="n" s="6" r="B6">
        <v>65000</v>
      </c>
    </row>
    <row spans="1:2" r="7">
      <c t="s" s="4" r="A7">
        <v>208</v>
      </c>
      <c t="n" s="6" r="B7">
        <v>47370</v>
      </c>
    </row>
    <row spans="1:2" r="8">
      <c t="s" s="3" r="A8">
        <v>209</v>
      </c>
    </row>
    <row spans="1:2" r="9">
      <c t="s" s="4" r="A9">
        <v>210</v>
      </c>
      <c t="n" s="6" r="B9">
        <v>116194</v>
      </c>
    </row>
    <row spans="1:2" r="10">
      <c t="s" s="4" r="A10">
        <v>211</v>
      </c>
      <c t="n" s="6" r="B10">
        <v>398736</v>
      </c>
    </row>
    <row spans="1:2" r="11">
      <c t="s" s="4" r="A11">
        <v>212</v>
      </c>
      <c t="n" s="6" r="B11">
        <v>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20"/>
  </cols>
  <sheetData>
    <row spans="1:2" r="1">
      <c t="s" s="1" r="A1">
        <v>213</v>
      </c>
      <c t="s" s="2" r="B1">
        <v>1</v>
      </c>
    </row>
    <row spans="1:2" r="2">
      <c t="s" s="2" r="B2">
        <v>194</v>
      </c>
    </row>
    <row spans="1:2" r="3">
      <c t="s" s="4" r="A3">
        <v>214</v>
      </c>
    </row>
    <row spans="1:2" r="4">
      <c t="s" s="4" r="A4">
        <v>215</v>
      </c>
      <c t="n" s="6" r="B4">
        <v>1200000</v>
      </c>
    </row>
    <row spans="1:2" r="5">
      <c t="s" s="4" r="A5">
        <v>216</v>
      </c>
      <c t="n" s="6" r="B5">
        <v>332000</v>
      </c>
    </row>
    <row spans="1:2" r="6">
      <c t="s" s="4" r="A6">
        <v>217</v>
      </c>
      <c t="n" s="6" r="B6">
        <v>42500</v>
      </c>
    </row>
    <row spans="1:2" r="7">
      <c t="s" s="4" r="A7">
        <v>218</v>
      </c>
      <c t="n" s="6" r="B7">
        <v>176000</v>
      </c>
    </row>
    <row spans="1:2" r="8">
      <c t="s" s="4" r="A8">
        <v>219</v>
      </c>
      <c t="n" s="6" r="B8">
        <v>22500</v>
      </c>
    </row>
    <row spans="1:2" r="9">
      <c t="s" s="4" r="A9">
        <v>215</v>
      </c>
      <c t="n" s="6" r="B9">
        <v>1311500</v>
      </c>
    </row>
    <row spans="1:2" r="10">
      <c t="s" s="4" r="A10">
        <v>216</v>
      </c>
      <c t="n" s="6" r="B10">
        <v>511688</v>
      </c>
    </row>
    <row spans="1:2" r="11">
      <c t="s" s="4" r="A11">
        <v>220</v>
      </c>
    </row>
    <row spans="1:2" r="12">
      <c t="s" s="4" r="A12">
        <v>215</v>
      </c>
      <c t="n" s="10" r="B12">
        <v>1.07</v>
      </c>
    </row>
    <row spans="1:2" r="13">
      <c t="s" s="4" r="A13">
        <v>216</v>
      </c>
      <c t="n" s="10" r="B13">
        <v>1.04</v>
      </c>
    </row>
    <row spans="1:2" r="14">
      <c t="s" s="4" r="A14">
        <v>217</v>
      </c>
      <c t="n" s="10" r="B14">
        <v>1.56</v>
      </c>
    </row>
    <row spans="1:2" r="15">
      <c t="s" s="4" r="A15">
        <v>218</v>
      </c>
      <c t="n" s="10" r="B15">
        <v>1.02</v>
      </c>
    </row>
    <row spans="1:2" r="16">
      <c t="s" s="4" r="A16">
        <v>219</v>
      </c>
      <c t="n" s="10" r="B16">
        <v>1.53</v>
      </c>
    </row>
    <row spans="1:2" r="17">
      <c t="s" s="4" r="A17">
        <v>215</v>
      </c>
      <c t="n" s="10" r="B17">
        <v>1.13</v>
      </c>
    </row>
    <row spans="1:2" r="18">
      <c t="s" s="4" r="A18">
        <v>216</v>
      </c>
      <c t="n" s="10" r="B18">
        <v>1.02</v>
      </c>
    </row>
    <row spans="1:2" r="19">
      <c t="s" s="4" r="A19">
        <v>200</v>
      </c>
    </row>
    <row spans="1:2" r="20">
      <c t="s" s="4" r="A20">
        <v>215</v>
      </c>
      <c t="n" s="10" r="B20">
        <v>5.19</v>
      </c>
    </row>
    <row spans="1:2" r="21">
      <c t="s" s="4" r="A21">
        <v>216</v>
      </c>
      <c t="n" s="10" r="B21">
        <v>3.34</v>
      </c>
    </row>
    <row spans="1:2" r="22">
      <c t="s" s="4" r="A22">
        <v>217</v>
      </c>
      <c t="n" s="10" r="B22">
        <v>8.17</v>
      </c>
    </row>
    <row spans="1:2" r="23">
      <c t="s" s="4" r="A23">
        <v>218</v>
      </c>
      <c t="n" s="10" r="B23">
        <v>9.779999999999999</v>
      </c>
    </row>
    <row spans="1:2" r="24">
      <c t="s" s="4" r="A24">
        <v>219</v>
      </c>
      <c t="n" s="10" r="B24">
        <v>7.82</v>
      </c>
    </row>
    <row spans="1:2" r="25">
      <c t="s" s="4" r="A25">
        <v>215</v>
      </c>
      <c t="n" s="11" r="B25">
        <v>5.7</v>
      </c>
    </row>
    <row spans="1:2" r="26">
      <c t="s" s="4" r="A26">
        <v>216</v>
      </c>
      <c t="n" s="10" r="B26">
        <v>3.07</v>
      </c>
    </row>
    <row spans="1:2" r="27">
      <c t="s" s="4" r="A27">
        <v>201</v>
      </c>
    </row>
    <row spans="1:2" r="28">
      <c t="s" s="4" r="A28">
        <v>216</v>
      </c>
      <c t="n" s="6" r="B28">
        <v>28000</v>
      </c>
    </row>
    <row spans="1:2" r="29">
      <c t="s" s="4" r="A29">
        <v>216</v>
      </c>
      <c t="n" s="6" r="B29">
        <v>75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37"/>
  </cols>
  <sheetData>
    <row spans="1:2" r="1">
      <c t="s" s="1" r="A1">
        <v>221</v>
      </c>
      <c t="s" s="2" r="B1">
        <v>183</v>
      </c>
    </row>
    <row spans="1:2" r="2">
      <c t="s" s="3" r="A2">
        <v>125</v>
      </c>
    </row>
    <row spans="1:2" r="3">
      <c t="s" s="4" r="A3">
        <v>222</v>
      </c>
      <c t="n" s="6" r="B3">
        <v>100000</v>
      </c>
    </row>
    <row spans="1:2" r="4">
      <c t="s" s="4" r="A4">
        <v>223</v>
      </c>
      <c t="n" s="7" r="B4">
        <v>150000</v>
      </c>
    </row>
    <row spans="1:2" r="5">
      <c t="s" s="4" r="A5">
        <v>224</v>
      </c>
      <c t="n" s="9" r="B5">
        <v>1.5</v>
      </c>
    </row>
    <row spans="1:2" r="6">
      <c t="s" s="4" r="A6">
        <v>225</v>
      </c>
      <c t="n" s="6" r="B6">
        <v>25000</v>
      </c>
    </row>
    <row spans="1:2" r="7">
      <c t="s" s="4" r="A7">
        <v>226</v>
      </c>
      <c t="n" s="9" r="B7">
        <v>0.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227</v>
      </c>
      <c t="s" s="2" r="B1">
        <v>69</v>
      </c>
      <c t="s" s="2" r="D1">
        <v>1</v>
      </c>
    </row>
    <row spans="1:5" r="2">
      <c t="s" s="2" r="B2">
        <v>2</v>
      </c>
      <c t="s" s="2" r="C2">
        <v>70</v>
      </c>
      <c t="s" s="2" r="D2">
        <v>2</v>
      </c>
      <c t="s" s="2" r="E2">
        <v>70</v>
      </c>
    </row>
    <row spans="1:5" r="3">
      <c t="s" s="3" r="A3">
        <v>72</v>
      </c>
    </row>
    <row spans="1:5" r="4">
      <c t="s" s="4" r="A4">
        <v>228</v>
      </c>
      <c t="n" s="7" r="B4">
        <v>585495</v>
      </c>
      <c t="n" s="7" r="C4">
        <v>676233</v>
      </c>
      <c t="n" s="7" r="D4">
        <v>1217261</v>
      </c>
      <c t="n" s="7" r="E4">
        <v>1179936</v>
      </c>
    </row>
    <row spans="1:5" r="5">
      <c t="s" s="4" r="A5">
        <v>229</v>
      </c>
      <c t="n" s="6" r="B5">
        <v>1100655</v>
      </c>
      <c t="n" s="6" r="C5">
        <v>380930</v>
      </c>
      <c t="n" s="6" r="D5">
        <v>2303219</v>
      </c>
      <c t="n" s="6" r="E5">
        <v>508570</v>
      </c>
    </row>
    <row spans="1:5" r="6">
      <c t="s" s="3" r="A6">
        <v>230</v>
      </c>
    </row>
    <row spans="1:5" r="7">
      <c t="s" s="4" r="A7">
        <v>231</v>
      </c>
      <c t="n" s="6" r="B7">
        <v>-231179</v>
      </c>
      <c t="n" s="6" r="C7">
        <v>160382</v>
      </c>
      <c t="n" s="6" r="D7">
        <v>-368852</v>
      </c>
      <c t="n" s="6" r="E7">
        <v>65730</v>
      </c>
    </row>
    <row spans="1:5" r="8">
      <c t="s" s="4" r="A8">
        <v>232</v>
      </c>
      <c t="n" s="6" r="B8">
        <v>-772844</v>
      </c>
      <c t="n" s="6" r="C8">
        <v>-210581</v>
      </c>
      <c t="n" s="6" r="D8">
        <v>-1100590</v>
      </c>
      <c t="n" s="6" r="E8">
        <v>-544156</v>
      </c>
    </row>
    <row spans="1:5" r="9">
      <c t="s" s="3" r="A9">
        <v>233</v>
      </c>
    </row>
    <row spans="1:5" r="10">
      <c t="s" s="4" r="A10">
        <v>234</v>
      </c>
      <c t="n" s="6" r="B10">
        <v>345526</v>
      </c>
      <c t="n" s="6" r="C10">
        <v>470225</v>
      </c>
      <c t="n" s="6" r="D10">
        <v>0</v>
      </c>
      <c t="n" s="6" r="E10">
        <v>0</v>
      </c>
    </row>
    <row spans="1:5" r="11">
      <c t="s" s="4" r="A11">
        <v>235</v>
      </c>
      <c t="n" s="6" r="B11">
        <v>993048</v>
      </c>
      <c t="n" s="6" r="C11">
        <v>769384</v>
      </c>
      <c t="n" s="6" r="D11">
        <v>0</v>
      </c>
      <c t="n" s="6" r="E11">
        <v>0</v>
      </c>
    </row>
    <row spans="1:5" r="12">
      <c t="s" s="4" r="A12">
        <v>236</v>
      </c>
      <c t="n" s="7" r="B12">
        <v>-634397</v>
      </c>
      <c t="n" s="7" r="C12">
        <v>-237027</v>
      </c>
      <c t="n" s="7" r="D12">
        <v>-936473</v>
      </c>
      <c t="n" s="7" r="E12">
        <v>-4946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t="s" s="1" r="A1">
        <v>237</v>
      </c>
      <c t="s" s="2" r="B1">
        <v>238</v>
      </c>
    </row>
    <row spans="1:2" r="2">
      <c t="s" s="3" r="A2">
        <v>239</v>
      </c>
    </row>
    <row spans="1:2" r="3">
      <c t="s" s="4" r="A3">
        <v>240</v>
      </c>
      <c t="n" s="7" r="B3">
        <v>200000</v>
      </c>
    </row>
    <row spans="1:2" r="4">
      <c t="s" s="4" r="A4">
        <v>241</v>
      </c>
      <c t="n" s="7" r="B4">
        <v>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5</v>
      </c>
      <c t="s" s="2" r="B1">
        <v>2</v>
      </c>
      <c t="s" s="2" r="C1">
        <v>30</v>
      </c>
    </row>
    <row spans="1:3" r="2">
      <c t="s" s="3" r="A2">
        <v>56</v>
      </c>
    </row>
    <row spans="1:3" r="3">
      <c t="s" s="4" r="A3">
        <v>57</v>
      </c>
      <c t="n" s="7" r="B3">
        <v>212500</v>
      </c>
      <c t="n" s="7" r="C3">
        <v>235000</v>
      </c>
    </row>
    <row spans="1:3" r="4">
      <c t="s" s="4" r="A4">
        <v>58</v>
      </c>
      <c t="n" s="6" r="B4">
        <v>165000</v>
      </c>
      <c t="n" s="6" r="C4">
        <v>164303</v>
      </c>
    </row>
    <row spans="1:3" r="5">
      <c t="s" s="4" r="A5">
        <v>59</v>
      </c>
      <c t="n" s="7" r="B5">
        <v>943727</v>
      </c>
      <c t="n" s="7" r="C5">
        <v>708388</v>
      </c>
    </row>
    <row spans="1:3" r="6">
      <c t="s" s="4" r="A6">
        <v>60</v>
      </c>
      <c t="n" s="8" r="B6">
        <v>1e-05</v>
      </c>
      <c t="n" s="8" r="C6">
        <v>1e-05</v>
      </c>
    </row>
    <row spans="1:3" r="7">
      <c t="s" s="4" r="A7">
        <v>61</v>
      </c>
      <c t="n" s="6" r="B7">
        <v>10000000</v>
      </c>
      <c t="n" s="6" r="C7">
        <v>10000000</v>
      </c>
    </row>
    <row spans="1:3" r="8">
      <c t="s" s="4" r="A8">
        <v>62</v>
      </c>
      <c t="n" s="6" r="B8">
        <v>0</v>
      </c>
      <c t="n" s="6" r="C8">
        <v>0</v>
      </c>
    </row>
    <row spans="1:3" r="9">
      <c t="s" s="4" r="A9">
        <v>63</v>
      </c>
      <c t="n" s="6" r="B9">
        <v>0</v>
      </c>
      <c t="n" s="6" r="C9">
        <v>0</v>
      </c>
    </row>
    <row spans="1:3" r="10">
      <c t="s" s="4" r="A10">
        <v>64</v>
      </c>
      <c t="n" s="8" r="B10">
        <v>1e-05</v>
      </c>
      <c t="n" s="8" r="C10">
        <v>1e-05</v>
      </c>
    </row>
    <row spans="1:3" r="11">
      <c t="s" s="4" r="A11">
        <v>65</v>
      </c>
      <c t="n" s="6" r="B11">
        <v>100000000</v>
      </c>
      <c t="n" s="6" r="C11">
        <v>100000000</v>
      </c>
    </row>
    <row spans="1:3" r="12">
      <c t="s" s="4" r="A12">
        <v>66</v>
      </c>
      <c t="n" s="6" r="B12">
        <v>31535827</v>
      </c>
      <c t="n" s="6" r="C12">
        <v>31435827</v>
      </c>
    </row>
    <row spans="1:3" r="13">
      <c t="s" s="4" r="A13">
        <v>67</v>
      </c>
      <c t="n" s="6" r="B13">
        <v>31535827</v>
      </c>
      <c t="n" s="6" r="C13">
        <v>314358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688990</v>
      </c>
      <c t="n" s="7" r="C4">
        <v>1167195</v>
      </c>
      <c t="n" s="7" r="D4">
        <v>3536141</v>
      </c>
      <c t="n" s="7" r="E4">
        <v>1863328</v>
      </c>
    </row>
    <row spans="1:5" r="5">
      <c t="s" s="4" r="A5">
        <v>73</v>
      </c>
      <c t="n" s="6" r="B5">
        <v>1039889</v>
      </c>
      <c t="n" s="6" r="C5">
        <v>382004</v>
      </c>
      <c t="n" s="6" r="D5">
        <v>2055971</v>
      </c>
      <c t="n" s="6" r="E5">
        <v>612467</v>
      </c>
    </row>
    <row spans="1:5" r="6">
      <c t="s" s="4" r="A6">
        <v>74</v>
      </c>
      <c t="n" s="6" r="B6">
        <v>649101</v>
      </c>
      <c t="n" s="6" r="C6">
        <v>785191</v>
      </c>
      <c t="n" s="6" r="D6">
        <v>1480170</v>
      </c>
      <c t="n" s="6" r="E6">
        <v>1250861</v>
      </c>
    </row>
    <row spans="1:5" r="7">
      <c t="s" s="3" r="A7">
        <v>75</v>
      </c>
    </row>
    <row spans="1:5" r="8">
      <c t="s" s="4" r="A8">
        <v>76</v>
      </c>
      <c t="n" s="6" r="B8">
        <v>1662495</v>
      </c>
      <c t="n" s="6" r="C8">
        <v>811639</v>
      </c>
      <c t="n" s="6" r="D8">
        <v>2803311</v>
      </c>
      <c t="n" s="6" r="E8">
        <v>1719960</v>
      </c>
    </row>
    <row spans="1:5" r="9">
      <c t="s" s="4" r="A9">
        <v>77</v>
      </c>
      <c t="n" s="6" r="B9">
        <v>-1013394</v>
      </c>
      <c t="n" s="6" r="C9">
        <v>-26448</v>
      </c>
      <c t="n" s="6" r="D9">
        <v>-1323141</v>
      </c>
      <c t="n" s="6" r="E9">
        <v>-469099</v>
      </c>
    </row>
    <row spans="1:5" r="10">
      <c t="s" s="4" r="A10">
        <v>78</v>
      </c>
      <c t="n" s="6" r="B10">
        <v>37579</v>
      </c>
      <c t="n" s="6" r="C10">
        <v>0</v>
      </c>
      <c t="n" s="6" r="D10">
        <v>37579</v>
      </c>
      <c t="n" s="6" r="E10">
        <v>0</v>
      </c>
    </row>
    <row spans="1:5" r="11">
      <c t="s" s="4" r="A11">
        <v>79</v>
      </c>
      <c t="n" s="6" r="B11">
        <v>50842</v>
      </c>
      <c t="n" s="6" r="C11">
        <v>27908</v>
      </c>
      <c t="n" s="6" r="D11">
        <v>113475</v>
      </c>
      <c t="n" s="6" r="E11">
        <v>28877</v>
      </c>
    </row>
    <row spans="1:5" r="12">
      <c t="s" s="4" r="A12">
        <v>80</v>
      </c>
      <c t="n" s="7" r="B12">
        <v>-1101815</v>
      </c>
      <c t="n" s="7" r="C12">
        <v>-54356</v>
      </c>
      <c t="n" s="7" r="D12">
        <v>-1474195</v>
      </c>
      <c t="n" s="7" r="E12">
        <v>-497976</v>
      </c>
    </row>
    <row spans="1:5" r="13">
      <c t="s" s="4" r="A13">
        <v>81</v>
      </c>
      <c t="n" s="9" r="B13">
        <v>-0.04</v>
      </c>
      <c t="n" s="7" r="C13">
        <v>0</v>
      </c>
      <c t="n" s="9" r="D13">
        <v>-0.05</v>
      </c>
      <c t="n" s="9" r="E13">
        <v>-0.02</v>
      </c>
    </row>
    <row spans="1:5" r="14">
      <c t="s" s="4" r="A14">
        <v>82</v>
      </c>
      <c t="n" s="9" r="B14">
        <v>-0.04</v>
      </c>
      <c t="n" s="7" r="C14">
        <v>0</v>
      </c>
      <c t="n" s="9" r="D14">
        <v>-0.05</v>
      </c>
      <c t="n" s="9" r="E14">
        <v>-0.02</v>
      </c>
    </row>
    <row spans="1:5" r="15">
      <c t="s" s="4" r="A15">
        <v>83</v>
      </c>
      <c t="n" s="6" r="B15">
        <v>31468245</v>
      </c>
      <c t="n" s="6" r="C15">
        <v>31269160</v>
      </c>
      <c t="n" s="6" r="D15">
        <v>31468245</v>
      </c>
      <c t="n" s="6" r="E15">
        <v>31269160</v>
      </c>
    </row>
    <row spans="1:5" r="16">
      <c t="s" s="4" r="A16">
        <v>84</v>
      </c>
      <c t="n" s="6" r="B16">
        <v>31468245</v>
      </c>
      <c t="n" s="6" r="C16">
        <v>31269160</v>
      </c>
      <c t="n" s="6" r="D16">
        <v>31468245</v>
      </c>
      <c t="n" s="6" r="E16">
        <v>312691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70</v>
      </c>
    </row>
    <row spans="1:3" r="3">
      <c t="s" s="3" r="A3">
        <v>86</v>
      </c>
    </row>
    <row spans="1:3" r="4">
      <c t="s" s="4" r="A4">
        <v>80</v>
      </c>
      <c t="n" s="7" r="B4">
        <v>-1474195</v>
      </c>
      <c t="n" s="7" r="C4">
        <v>-497976</v>
      </c>
    </row>
    <row spans="1:3" r="5">
      <c t="s" s="3" r="A5">
        <v>87</v>
      </c>
    </row>
    <row spans="1:3" r="6">
      <c t="s" s="4" r="A6">
        <v>88</v>
      </c>
      <c t="n" s="6" r="B6">
        <v>0</v>
      </c>
      <c t="n" s="6" r="C6">
        <v>2400</v>
      </c>
    </row>
    <row spans="1:3" r="7">
      <c t="s" s="4" r="A7">
        <v>89</v>
      </c>
      <c t="n" s="6" r="B7">
        <v>116194</v>
      </c>
      <c t="n" s="6" r="C7">
        <v>169776</v>
      </c>
    </row>
    <row spans="1:3" r="8">
      <c t="s" s="4" r="A8">
        <v>78</v>
      </c>
      <c t="n" s="6" r="B8">
        <v>37579</v>
      </c>
      <c t="n" s="6" r="C8">
        <v>0</v>
      </c>
    </row>
    <row spans="1:3" r="9">
      <c t="s" s="4" r="A9">
        <v>90</v>
      </c>
      <c t="n" s="6" r="B9">
        <v>10883</v>
      </c>
      <c t="n" s="6" r="C9">
        <v>0</v>
      </c>
    </row>
    <row spans="1:3" r="10">
      <c t="s" s="4" r="A10">
        <v>91</v>
      </c>
      <c t="n" s="6" r="B10">
        <v>99319</v>
      </c>
      <c t="n" s="6" r="C10">
        <v>25349</v>
      </c>
    </row>
    <row spans="1:3" r="11">
      <c t="s" s="3" r="A11">
        <v>92</v>
      </c>
    </row>
    <row spans="1:3" r="12">
      <c t="s" s="4" r="A12">
        <v>93</v>
      </c>
      <c t="n" s="6" r="B12">
        <v>113564</v>
      </c>
      <c t="n" s="6" r="C12">
        <v>-67781</v>
      </c>
    </row>
    <row spans="1:3" r="13">
      <c t="s" s="4" r="A13">
        <v>35</v>
      </c>
      <c t="n" s="6" r="B13">
        <v>-2177</v>
      </c>
      <c t="n" s="6" r="C13">
        <v>-130639</v>
      </c>
    </row>
    <row spans="1:3" r="14">
      <c t="s" s="4" r="A14">
        <v>94</v>
      </c>
      <c t="n" s="6" r="B14">
        <v>-254039</v>
      </c>
      <c t="n" s="6" r="C14">
        <v>-375505</v>
      </c>
    </row>
    <row spans="1:3" r="15">
      <c t="s" s="4" r="A15">
        <v>36</v>
      </c>
      <c t="n" s="6" r="B15">
        <v>183359</v>
      </c>
      <c t="n" s="6" r="C15">
        <v>-26121</v>
      </c>
    </row>
    <row spans="1:3" r="16">
      <c t="s" s="4" r="A16">
        <v>40</v>
      </c>
      <c t="n" s="6" r="B16">
        <v>-3092</v>
      </c>
      <c t="n" s="6" r="C16">
        <v>217360</v>
      </c>
    </row>
    <row spans="1:3" r="17">
      <c t="s" s="4" r="A17">
        <v>41</v>
      </c>
      <c t="n" s="6" r="B17">
        <v>327061</v>
      </c>
      <c t="n" s="6" r="C17">
        <v>33258</v>
      </c>
    </row>
    <row spans="1:3" r="18">
      <c t="s" s="4" r="A18">
        <v>95</v>
      </c>
      <c t="n" s="6" r="B18">
        <v>0</v>
      </c>
      <c t="n" s="6" r="C18">
        <v>-23988</v>
      </c>
    </row>
    <row spans="1:3" r="19">
      <c t="s" s="4" r="A19">
        <v>96</v>
      </c>
      <c t="n" s="6" r="B19">
        <v>0</v>
      </c>
      <c t="n" s="6" r="C19">
        <v>-22568</v>
      </c>
    </row>
    <row spans="1:3" r="20">
      <c t="s" s="4" r="A20">
        <v>97</v>
      </c>
      <c t="n" s="6" r="B20">
        <v>-845544</v>
      </c>
      <c t="n" s="6" r="C20">
        <v>-696435</v>
      </c>
    </row>
    <row spans="1:3" r="21">
      <c t="s" s="3" r="A21">
        <v>98</v>
      </c>
    </row>
    <row spans="1:3" r="22">
      <c t="s" s="4" r="A22">
        <v>99</v>
      </c>
      <c t="n" s="6" r="B22">
        <v>-45000</v>
      </c>
      <c t="n" s="6" r="C22">
        <v>0</v>
      </c>
    </row>
    <row spans="1:3" r="23">
      <c t="s" s="4" r="A23">
        <v>100</v>
      </c>
      <c t="n" s="6" r="B23">
        <v>0</v>
      </c>
      <c t="n" s="6" r="C23">
        <v>200000</v>
      </c>
    </row>
    <row spans="1:3" r="24">
      <c t="s" s="4" r="A24">
        <v>101</v>
      </c>
      <c t="n" s="6" r="B24">
        <v>-50000</v>
      </c>
      <c t="n" s="6" r="C24">
        <v>0</v>
      </c>
    </row>
    <row spans="1:3" r="25">
      <c t="s" s="4" r="A25">
        <v>102</v>
      </c>
      <c t="n" s="6" r="B25">
        <v>0</v>
      </c>
      <c t="n" s="6" r="C25">
        <v>205000</v>
      </c>
    </row>
    <row spans="1:3" r="26">
      <c t="s" s="4" r="A26">
        <v>103</v>
      </c>
      <c t="n" s="6" r="B26">
        <v>250000</v>
      </c>
      <c t="n" s="6" r="C26">
        <v>0</v>
      </c>
    </row>
    <row spans="1:3" r="27">
      <c t="s" s="4" r="A27">
        <v>104</v>
      </c>
      <c t="n" s="6" r="B27">
        <v>150000</v>
      </c>
      <c t="n" s="6" r="C27">
        <v>0</v>
      </c>
    </row>
    <row spans="1:3" r="28">
      <c t="s" s="4" r="A28">
        <v>105</v>
      </c>
      <c t="n" s="6" r="B28">
        <v>305000</v>
      </c>
      <c t="n" s="6" r="C28">
        <v>405000</v>
      </c>
    </row>
    <row spans="1:3" r="29">
      <c t="s" s="4" r="A29">
        <v>106</v>
      </c>
      <c t="n" s="6" r="B29">
        <v>-540544</v>
      </c>
      <c t="n" s="6" r="C29">
        <v>-291435</v>
      </c>
    </row>
    <row spans="1:3" r="30">
      <c t="s" s="4" r="A30">
        <v>107</v>
      </c>
      <c t="n" s="6" r="B30">
        <v>860132</v>
      </c>
      <c t="n" s="6" r="C30">
        <v>705602</v>
      </c>
    </row>
    <row spans="1:3" r="31">
      <c t="s" s="4" r="A31">
        <v>108</v>
      </c>
      <c t="n" s="6" r="B31">
        <v>319588</v>
      </c>
      <c t="n" s="6" r="C31">
        <v>414167</v>
      </c>
    </row>
    <row spans="1:3" r="32">
      <c t="s" s="3" r="A32">
        <v>109</v>
      </c>
    </row>
    <row spans="1:3" r="33">
      <c t="s" s="4" r="A33">
        <v>110</v>
      </c>
      <c t="n" s="6" r="B33">
        <v>9739</v>
      </c>
      <c t="n" s="6" r="C33">
        <v>11028</v>
      </c>
    </row>
    <row spans="1:3" r="34">
      <c t="s" s="4" r="A34">
        <v>111</v>
      </c>
      <c t="n" s="6" r="B34">
        <v>0</v>
      </c>
      <c t="n" s="6" r="C34">
        <v>0</v>
      </c>
    </row>
    <row spans="1:3" r="35">
      <c t="s" s="3" r="A35">
        <v>112</v>
      </c>
    </row>
    <row spans="1:3" r="36">
      <c t="s" s="4" r="A36">
        <v>113</v>
      </c>
      <c t="n" s="6" r="B36">
        <v>15000</v>
      </c>
      <c t="n" s="6" r="C36">
        <v>0</v>
      </c>
    </row>
    <row spans="1:3" r="37">
      <c t="s" s="4" r="A37">
        <v>114</v>
      </c>
      <c t="n" s="7" r="B37">
        <v>55783</v>
      </c>
      <c t="n" s="7" r="C37">
        <v>1070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21</v>
      </c>
      <c t="s" s="2" r="B1">
        <v>1</v>
      </c>
    </row>
    <row spans="1:2" r="2">
      <c t="s" s="2" r="B2">
        <v>2</v>
      </c>
    </row>
    <row spans="1:2" r="3">
      <c t="s" s="3" r="A3">
        <v>121</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 (un</vt:lpstr>
      <vt:lpstr>Consolidated Balance Sheets Par</vt:lpstr>
      <vt:lpstr>Consolidated Statements of Oper</vt:lpstr>
      <vt:lpstr>Consolidated Statements of Cash</vt:lpstr>
      <vt:lpstr>ORGANIZATION AND BASIS OF PRESE</vt:lpstr>
      <vt:lpstr>SHORT-TERM DEBT</vt:lpstr>
      <vt:lpstr>LONG TERM DEBT</vt:lpstr>
      <vt:lpstr>WARRANTS</vt:lpstr>
      <vt:lpstr>OPTIONS</vt:lpstr>
      <vt:lpstr>EQUITY</vt:lpstr>
      <vt:lpstr>SEGMENT REPORTING</vt:lpstr>
      <vt:lpstr>CONTIGENCY</vt:lpstr>
      <vt:lpstr>COMPUTATION OF BASIC AND DILUTE</vt:lpstr>
      <vt:lpstr>SCHEDULE OF OUTSTANDING AND EXE</vt:lpstr>
      <vt:lpstr>SCHEDULE OF STOCK OPTION ACTIVI</vt:lpstr>
      <vt:lpstr>SEGMENT REPORTING (TABLES)</vt:lpstr>
      <vt:lpstr>COMPUTATION OF BASIC AND DILU18</vt:lpstr>
      <vt:lpstr>CONVERTIBLE PROMISSORY NOTE (DE</vt:lpstr>
      <vt:lpstr>LONG TERM DEBT (DETAILS)</vt:lpstr>
      <vt:lpstr>OUTSTANDING AND EXERCISABLE WAR</vt:lpstr>
      <vt:lpstr>OPTIONS (DETAILS)</vt:lpstr>
      <vt:lpstr>STOCK OPTION ACTIVITY (DETAILS)</vt:lpstr>
      <vt:lpstr>EQUITY (DETAILS)</vt:lpstr>
      <vt:lpstr>SEGMENT REPORTING (DETAILS)</vt:lpstr>
      <vt:lpstr>CONTIGENC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06:55Z</dcterms:created>
  <dcterms:modified xmlns:dcterms="http://purl.org/dc/terms/" xmlns:xsi="http://www.w3.org/2001/XMLSchema-instance" xsi:type="dcterms:W3CDTF">2016-08-05T16:06:55Z</dcterms:modified>
  <dc:title xmlns:dc="http://purl.org/dc/elements/1.1/">Untitled</dc:title>
  <dc:description xmlns:dc="http://purl.org/dc/elements/1.1/"/>
  <dc:subject xmlns:dc="http://purl.org/dc/elements/1.1/"/>
  <cp:keywords/>
  <cp:category/>
</cp:coreProperties>
</file>